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Commitments and Contingencies" sheetId="10" state="visible" r:id="rId10"/>
    <sheet xmlns:r="http://schemas.openxmlformats.org/officeDocument/2006/relationships" name="Basis of Presentation (Policies" sheetId="11" state="visible" r:id="rId11"/>
    <sheet xmlns:r="http://schemas.openxmlformats.org/officeDocument/2006/relationships" name="Basis of Presentation (Tables)" sheetId="12" state="visible" r:id="rId12"/>
    <sheet xmlns:r="http://schemas.openxmlformats.org/officeDocument/2006/relationships" name="Earnings per Share (Tables)" sheetId="13" state="visible" r:id="rId13"/>
    <sheet xmlns:r="http://schemas.openxmlformats.org/officeDocument/2006/relationships" name="Basis of Presentation - Additio" sheetId="14" state="visible" r:id="rId14"/>
    <sheet xmlns:r="http://schemas.openxmlformats.org/officeDocument/2006/relationships" name="Basis of Presentation - Major C" sheetId="15" state="visible" r:id="rId15"/>
    <sheet xmlns:r="http://schemas.openxmlformats.org/officeDocument/2006/relationships" name="Shareholders' Equity - Addition" sheetId="16" state="visible" r:id="rId16"/>
    <sheet xmlns:r="http://schemas.openxmlformats.org/officeDocument/2006/relationships" name="Earnings Per Share - Calculatio" sheetId="17" state="visible" r:id="rId17"/>
    <sheet xmlns:r="http://schemas.openxmlformats.org/officeDocument/2006/relationships" name="Earnings Per Share - Additional"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209">
  <si>
    <t>Document and Entity Information - shares</t>
  </si>
  <si>
    <t>9 Months Ended</t>
  </si>
  <si>
    <t>Oct. 28, 2017</t>
  </si>
  <si>
    <t>Nov. 28,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SMRT</t>
  </si>
  <si>
    <t>Entity Registrant Name</t>
  </si>
  <si>
    <t>STEIN MART INC</t>
  </si>
  <si>
    <t>Entity Central Index Key</t>
  </si>
  <si>
    <t>Current Fiscal Year End Date</t>
  </si>
  <si>
    <t>--02-03</t>
  </si>
  <si>
    <t>Entity Filer Category</t>
  </si>
  <si>
    <t>Smaller Reporting Company</t>
  </si>
  <si>
    <t>Entity Common Stock, Shares Outstanding</t>
  </si>
  <si>
    <t>Condensed Consolidated Balance Sheets - USD ($) $ in Thousands</t>
  </si>
  <si>
    <t>Jan. 28, 2017</t>
  </si>
  <si>
    <t>Oct. 29, 2016</t>
  </si>
  <si>
    <t>Current assets:</t>
  </si>
  <si>
    <t>Cash and cash equivalents</t>
  </si>
  <si>
    <t>Inventories</t>
  </si>
  <si>
    <t>Prepaid expenses and other current assets</t>
  </si>
  <si>
    <t>Total current assets</t>
  </si>
  <si>
    <t>Property and equipment, net of accumulated depreciation and amortization of $236,623, $218,304 and $212,689, respectively</t>
  </si>
  <si>
    <t>Other assets</t>
  </si>
  <si>
    <t>Total assets</t>
  </si>
  <si>
    <t>Current liabilities:</t>
  </si>
  <si>
    <t>Accounts payable</t>
  </si>
  <si>
    <t>Current portion of long-term debt</t>
  </si>
  <si>
    <t>Accrued expenses and other current liabilities</t>
  </si>
  <si>
    <t>Total current liabilities</t>
  </si>
  <si>
    <t>Long-term debt, net of current portion</t>
  </si>
  <si>
    <t>Deferred rent</t>
  </si>
  <si>
    <t>Other liabilities</t>
  </si>
  <si>
    <t>Total liabilities</t>
  </si>
  <si>
    <t>COMMITMENTS AND CONTINGENCIES</t>
  </si>
  <si>
    <t xml:space="preserve"> </t>
  </si>
  <si>
    <t>Shareholders' equity:</t>
  </si>
  <si>
    <t>Preferred stock - $.01 par value, 1,000,000 shares authorized; no shares issued or outstanding</t>
  </si>
  <si>
    <t>Common stock - $.01 par value; 100,000,000 shares authorized; 47,867,630, 47,018,942 and 46,919,426 shares issued and outstanding, respectively</t>
  </si>
  <si>
    <t>Additional paid-in capital</t>
  </si>
  <si>
    <t>Retained (deficit) earnings</t>
  </si>
  <si>
    <t>Accumulated other comprehensive loss</t>
  </si>
  <si>
    <t>Total shareholders' equity</t>
  </si>
  <si>
    <t>Total liabilities and shareholders' equity</t>
  </si>
  <si>
    <t>Condensed Consolidated Balance Sheets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Income Statement [Abstract]</t>
  </si>
  <si>
    <t>Net sales</t>
  </si>
  <si>
    <t>Cost of merchandise sold</t>
  </si>
  <si>
    <t>Gross profit</t>
  </si>
  <si>
    <t>Selling, general and administrative expenses</t>
  </si>
  <si>
    <t>Operating (loss) income</t>
  </si>
  <si>
    <t>Interest expense, net</t>
  </si>
  <si>
    <t>(Loss) income before income taxes</t>
  </si>
  <si>
    <t>Income tax (benefit) expense</t>
  </si>
  <si>
    <t>Net (loss) income</t>
  </si>
  <si>
    <t>Net (loss) earnings per common share:</t>
  </si>
  <si>
    <t>Basic</t>
  </si>
  <si>
    <t>Diluted</t>
  </si>
  <si>
    <t>Weighted-average shares outstanding:</t>
  </si>
  <si>
    <t>Dividends declared per common share</t>
  </si>
  <si>
    <t>Condensed Consolidated Statements of Comprehensive (Loss) Income (Unaudited) - USD ($) $ in Thousands</t>
  </si>
  <si>
    <t>Statement of Comprehensive Income [Abstract]</t>
  </si>
  <si>
    <t>Other comprehensive income, net of tax:</t>
  </si>
  <si>
    <t>Amounts reclassified from accumulated other comprehensive loss</t>
  </si>
  <si>
    <t>Comprehensive (loss) income</t>
  </si>
  <si>
    <t>Condensed Consolidated Statements of Cash Flows (Unaudited) - USD ($) $ in Thousands</t>
  </si>
  <si>
    <t>Cash flows from operating activities:</t>
  </si>
  <si>
    <t>Adjustments to reconcile net (loss) income to net cash provided by operating activities:</t>
  </si>
  <si>
    <t>Depreciation and amortization</t>
  </si>
  <si>
    <t>Share-based compensation</t>
  </si>
  <si>
    <t>Store closing charges</t>
  </si>
  <si>
    <t>Impairment of property and other assets</t>
  </si>
  <si>
    <t>Loss on disposal of property and equipment</t>
  </si>
  <si>
    <t>Deferred income taxes</t>
  </si>
  <si>
    <t>Tax expense from equity issuances</t>
  </si>
  <si>
    <t>Excess tax benefits from share-based compensation</t>
  </si>
  <si>
    <t>Changes in assets and liabilities:</t>
  </si>
  <si>
    <t>Net cash provided by operating activities</t>
  </si>
  <si>
    <t>Cash flows from investing activities:</t>
  </si>
  <si>
    <t>Net acquisition of property and equipment</t>
  </si>
  <si>
    <t>Proceeds from cancelled corporate owned life insurance policies</t>
  </si>
  <si>
    <t>Net cash used in investing activities</t>
  </si>
  <si>
    <t>Cash flows from financing activities:</t>
  </si>
  <si>
    <t>Proceeds from borrowings</t>
  </si>
  <si>
    <t>Repayments of debt</t>
  </si>
  <si>
    <t>Cash dividends paid</t>
  </si>
  <si>
    <t>Capital lease payments</t>
  </si>
  <si>
    <t>Proceeds from exercise of stock options and other</t>
  </si>
  <si>
    <t>Repurchase of common stock</t>
  </si>
  <si>
    <t>Net cash used in financing activities</t>
  </si>
  <si>
    <t>Net increase in cash and cash equivalents</t>
  </si>
  <si>
    <t>Cash and cash equivalents at beginning of year</t>
  </si>
  <si>
    <t>Cash and cash equivalents at end of period</t>
  </si>
  <si>
    <t>Supplemental disclosures of cash flow information:</t>
  </si>
  <si>
    <t>Income taxes (received) paid</t>
  </si>
  <si>
    <t>Interest paid</t>
  </si>
  <si>
    <t>Accruals and accounts payable for capital expenditures</t>
  </si>
  <si>
    <t>Property and equipment acquired through capital lease</t>
  </si>
  <si>
    <t>Basis of Presentation</t>
  </si>
  <si>
    <t>Organization, Consolidation and Presentation of Financial Statements [Abstract]</t>
  </si>
  <si>
    <t>1. 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A As used herein, the terms “we,”
“our,” “us” and “Stein Mart”
refer to Stein Mart, Inc. and its wholly-owned subsidiaries. Certain reclassifications have been made in the
Condensed Consolidated Statements of Cash Flows (Unaudited) during
the 39 weeks ended October 29, 2016, to conform to the 2017
presentation.
Correction of an Immaterial Error During the fourth quarter of fiscal 2016, we
identified an immaterial prior period error in our
lower-of-cost-or-market out-of-period
Accrued Expenses and Other Current Liabilities The major components of accrued expenses and other
current liabilities are as follows (in thousands):
October 28, 2017
January 28, 2017
October 29, 2016
Compensation and employee benefits $ 7,944 $ 11,016 $ 7,701
Unredeemed gift and merchandise return cards 8,777 11,954 8,180
Property taxes 17,364 14,274 15,000
Accrued vacation 7,715 7,715 7,306
Other
36,795
27,813
38,889
Accrued expenses and other current liabilities
$
78,595
$
72,772
$
77,076
Capital Leases In October 2017, Stein Mart entered into a
three-year capital lease agreement for networking and telephone
equipment. The capital lease agreement carries a bargain purchase
option for the equipment. The leased networking equipment has a
useful life of three years and the telephone equipment
has a useful life of five years; the equipment will be depreciated
on a straight-line basis over the respective periods. The leased
equipment was recorded at fair value as this amount was less than
the present value of the minimum lease payments, which
was $0.8 million. The gross value of assets subject to capital leases
was $0.8 million as of October 28, 2017, and is
included in Property and equipment, net on the Condensed
Consolidated Balance Sheets (Unaudited). The remaining capital
lease obligation of $0.8 million as
of October 28, 2017, is split between Accrued expenses
and other current liabilities for the short-term portion and Other
liabilities for the long-term portion on the Condensed Consolidated
Balance Sheets (Unaudited).
Hurricanes Harvey and Irma During the third quarter of 2017, hurricanes Harvey
and Irma made landfall in Texas and Florida, respectively. We
operate 44 stores in Texas and 46 stores in Florida and
approximately half of these locations were closed for multiple days
or had reduced hours of operation. We have recognized a loss of
approximately $1.4 million in hurricane-related expenses,
mainly related to damaged inventory. We have also received
$0.5 million in insurance recoveries during the period. We
continue to work with our insurers on our claims and will recover
additional amounts for our losses related to the hurricanes. Those
recoveries will be recorded when they are received.
Recent Accounting Pronouncements In March 2016, the Financial Accounting Standards
Board (“FASB”) issued Accounting Standards Update
(“ASU”) No. 2016-04, Liabilities-Extinguishments
of Liabilities Subtopic 405-20 Recognition of
Breakage for Certain Prepaid Stored-Value Products In February 2016, the FASB issued ASU No. 2016-02, Leases
(Topic 842) ASU 2016-02 in In May 2014, the FASB issued ASU No. 2014-09, Revenue from
Contracts with Customers (Topic 606) No. 2014-09 We have completed an initial scoping analysis of
the effect of the standards to identify the revenue streams that
may be affected by this ASU. In our ongoing evaluation of this ASU,
we have determined that the new standard will primarily apply to
the following areas of our business: point of sale transactions,
ecommerce, consignment, drop ship, shipping and handling, credit
card income, gift card breakage and loyalty programs. We expect the
adoption will not change the timing or amount of revenue recognized
as it relates to revenue from point of sale at the registers in our
stores, which constitutes approximately 97% of our Net sales
revenue. We continue to evaluate other revenue streams, such as
ecommerce sales and shipping revenue, and there may be a slight
change in the timing of when such revenue is recognized. This guidance was deferred by ASU No. 2015-14,</t>
  </si>
  <si>
    <t>Shareholders' Equity</t>
  </si>
  <si>
    <t>Equity [Abstract]</t>
  </si>
  <si>
    <t>2. Shareholders’ Equity
Dividends During the 39 weeks ended October 28, 2017, we
paid a quarterly dividend of $0.075 per common share on
April 14, 2017. During the 39 weeks ended October 29,
2016, we paid three quarterly dividends of $0.075 per common share
on April 15, 2016, July 15, 2016 and October 14,
2016.
Stock Repurchase Plan During the 13 weeks ended October 28, 2017, we
repurchased 5,636 shares of our common stock at a total cost of
less than $0.1 million. During the 13 weeks ended
October 29, 2016, we repurchased 15,999 shares of our common
stock at a total cost of approximately $0.1 million. During
the 39 weeks ended October 28, 2017, we repurchased 69,122
shares of our common stock at a total cost of approximately
$0.2 million. During the 39 weeks ended October 29, 2016,
we repurchased 166,657 shares of our common stock at a total cost
of approximately $1.1 million. Stock repurchases were for tax
withholding amounts due on employee stock awards and during 2017
and 2016, included no shares purchased on the open market under our
previously authorized stock repurchase plan. As of October 28,
2017, there are 427,408 shares that can be repurchased pursuant to
the Board of Directors’ current authorization.</t>
  </si>
  <si>
    <t>Earnings per Share</t>
  </si>
  <si>
    <t>Earnings Per Share [Abstract]</t>
  </si>
  <si>
    <t>3. Earnings per Share Our restricted stock awards granted in 2013 contain
non-forfeitable two-class two-class The following table sets forth the calculation of
basic and diluted (loss) earnings per common share (in thousands,
except per share data):
13 Weeks Ended 13 Weeks Ended 39 Weeks Ended 39 Weeks
Ended
October 28, 2017 October 29, 2016 October 28, 2017
October 29, 2016
Basic:
Net (loss) income $ (14,616 ) $ (11,010 ) $ (23,909 ) $ 5,308
Income allocated to participating securities - 18 2 22
Net (loss) income available to common shareholders $ (14,616 ) $ (11,028 ) $ (23,911 ) $ 5,286
Basic weighted-average shares outstanding 46,447 45,845 46,292 45,720
Basic (loss) earnings per common share $ (0.31 ) $ (0.24 ) $ (0.52 ) $ 0.12
Diluted:
Net (loss) income $ (14,616 ) $ (11,010 ) $ (23,909 ) $ 5,308
Income allocated to diluted participating securities - 18 2 22
Net (loss) income available to common shareholders $ (14,616 ) $ (11,028 ) $ (23,911 ) $ 5,286
Basic weighted-average shares outstanding 46,447 45,845 46,292 45,720
Incremental shares from share-based compensation plans - - - 879
Diluted weighted-average shares outstanding 46,447 45,845 46,292 46,599
Diluted (loss) earnings per common share $ (0.31 ) $ (0.24 ) $ (0.52 ) $ 0.11 Options to acquire shares and performance share
awards totaling approximately 2.9 million and 1.4 million
shares of common stock that were outstanding during the 13 weeks
ended October 28, 2017 and October 29, 2016,
respectively, were not included in the computation of diluted
(loss) earnings per common share. Options excluded were those that
had exercise prices greater than the average market price of the
common shares such that inclusion would have been anti-dilutive.
Options to acquire shares and performance share awards totaling
approximately 2.9 million and 2.1 million shares of
common stock that were outstanding during the 39 weeks ended
October 28, 2017 and October 29, 2016, respectively, were
not included in the computation of diluted (loss) earnings per
common share. Options excluded were those that had exercise prices
greater than the average market price of the common shares such
that inclusion would have been anti-dilutive. For periods of net
loss, basic and diluted EPS are the same, as the assumed conversion
of stock options and performance awards are anti-dilutive.</t>
  </si>
  <si>
    <t>Commitments and Contingencies</t>
  </si>
  <si>
    <t>Commitments and Contingencies Disclosure [Abstract]</t>
  </si>
  <si>
    <t>4. Commitments and Contingencies We are involved in various routine legal
proceedings incidental to the conduct of our business. During the
13 weeks ended October 28, 2017, we did not accrue for any
actual or anticipated legal settlements. During the 13 weeks ended
October 29, 2016, we accrued less than $0.1 million for
actual and anticipated legal settlements. During the 39 weeks ended
October 28, 2017 we did not accrue for any actual or
anticipated legal settlements. During the 39 weeks ended
October 29, 2016, we accrued $1.9 million for actual and
anticipated legal settlement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t>
  </si>
  <si>
    <t>Basis of Presentation (Policies)</t>
  </si>
  <si>
    <t>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A As used herein, the terms “we,”
“our,” “us” and “Stein Mart”
refer to Stein Mart, Inc. and its wholly-owned subsidiaries. Certain reclassifications have been made in the
Condensed Consolidated Statements of Cash Flows (Unaudited) during
the 39 weeks ended October 29, 2016, to conform to the 2017
presentation.</t>
  </si>
  <si>
    <t>Correction of an Immaterial Error</t>
  </si>
  <si>
    <t>Correction of an Immaterial Error During the fourth quarter of fiscal 2016, we
identified an immaterial prior period error in our lower-of-cost-or-market out-of-period</t>
  </si>
  <si>
    <t>Capital Leases</t>
  </si>
  <si>
    <t>Capital Leases In October 2017, Stein Mart entered into a
three-year capital lease agreement for networking and telephone
equipment. The capital lease agreement carries a bargain purchase
option for the equipment. The leased networking equipment has a
useful life of three years and the telephone equipment
has a useful life of five years; the equipment will be depreciated
on a straight-line basis over the respective periods. The leased
equipment was recorded at fair value as this amount was less than
the present value of the minimum lease payments, which
was $0.8 million. The gross value of assets subject to capital leases
was $0.8 million as of October 28, 2017, and is
included in Property and equipment, net on the Condensed
Consolidated Balance Sheets (Unaudited). The remaining capital
lease obligation of $0.8 million as
of October 28, 2017, is split between Accrued expenses
and other current liabilities for the short-term portion and Other
liabilities for the long-term portion on the Condensed Consolidated
Balance Sheets (Unaudited).</t>
  </si>
  <si>
    <t>Hurricanes Harvey and Irma</t>
  </si>
  <si>
    <t>Hurricanes Harvey and Irma During the third quarter of 2017, hurricanes Harvey
and Irma made landfall in Texas and Florida, respectively. We
operate 44 stores in Texas and 46 stores in Florida and
approximately half of these locations were closed for multiple days
or had reduced hours of operation. We have recognized a loss of
approximately $1.4 million in hurricane-related expenses,
mainly related to damaged inventory. We have also received
$0.5 million in insurance recoveries during the period. We
continue to work with our insurers on our claims and will recover
additional amounts for our losses related to the hurricanes. Those
recoveries will be recorded when they are received.</t>
  </si>
  <si>
    <t>Recent Accounting Pronouncements</t>
  </si>
  <si>
    <t>Recent Accounting Pronouncements In March 2016, the Financial Accounting Standards
Board (“FASB”) issued Accounting Standards Update
(“ASU”) No. 2016-04, Liabilities-Extinguishments
of Liabilities Subtopic 405-20 Recognition of
Breakage for Certain Prepaid Stored-Value Products In February 2016, the FASB issued ASU No. 2016-02, Leases (Topic
842) ASU 2016-02 in In May 2014, the FASB issued ASU No. 2014-09, Revenue from
Contracts with Customers (Topic 606) No. 2014-09 We have completed an initial scoping analysis of
the effect of the standards to identify the revenue streams that
may be affected by this ASU. In our ongoing evaluation of this ASU,
we have determined that the new standard will primarily apply to
the following areas of our business: point of sale transactions,
ecommerce, consignment, drop ship, shipping and handling, credit
card income, gift card breakage and loyalty programs. We expect the
adoption will not change the timing or amount of revenue recognized
as it relates to revenue from point of sale at the registers in our
stores, which constitutes approximately 97% of our Net sales
revenue. We continue to evaluate other revenue streams, such as
ecommerce sales and shipping revenue, and there may be a slight
change in the timing of when such revenue is recognized. This guidance was deferred by ASU No. 2015-14,</t>
  </si>
  <si>
    <t>Basis of Presentation (Tables)</t>
  </si>
  <si>
    <t>Major Components of Accrued Expenses and Other Current Liabilities</t>
  </si>
  <si>
    <t xml:space="preserve">The major components of accrued expenses and other
current liabilities are as follows (in thousands):
October 28, 2017
January 28, 2017
October 29, 2016
Compensation and employee benefits $ 7,944 $ 11,016 $ 7,701
Unredeemed gift and merchandise return cards 8,777 11,954 8,180
Property taxes 17,364 14,274 15,000
Accrued vacation 7,715 7,715 7,306
Other
36,795
27,813
38,889
Accrued expenses and other current liabilities
$
78,595
$
72,772
$
77,076 </t>
  </si>
  <si>
    <t>Earnings per Share (Tables)</t>
  </si>
  <si>
    <t>Calculation of Basic and Diluted (Loss) Earning Per Common Share</t>
  </si>
  <si>
    <t xml:space="preserve">The following table sets forth the calculation of
basic and diluted (loss) earnings per common share (in thousands,
except per share data):
13 Weeks Ended 13 Weeks Ended 39 Weeks Ended 39 Weeks
Ended
October 28, 2017
October 29, 2016
October 28, 2017
October 29, 2016
Basic:
Net (loss) income $ (14,616 ) $ (11,010 ) $ (23,909 ) $ 5,308
Income allocated to participating securities
-
18
2
22
Net (loss) income available to common shareholders
$ (14,616 )
$ (11,028 )
$ (23,911 )
$ 5,286
Basic weighted-average shares outstanding
46,447
45,845
46,292
45,720
Basic (loss) earnings per common share
$ (0.31 )
$ (0.24 )
$ (0.52 )
$ 0.12
Diluted:
Net (loss) income $ (14,616 ) $ (11,010 ) $ (23,909 ) $ 5,308
Income allocated to diluted participating securities
-
18
2
22
Net (loss) income available to common shareholders
$ (14,616 )
$ (11,028 )
$ (23,911 )
$ 5,286
Basic weighted-average shares outstanding 46,447 45,845 46,292 45,720
Incremental shares from share-based compensation plans
-
-
-
879
Diluted weighted-average shares outstanding
46,447
45,845
46,292
46,599
Diluted (loss) earnings per common share
$ (0.31 )
$ (0.24 )
$ (0.52 )
$ 0.11 </t>
  </si>
  <si>
    <t>Basis of Presentation - Additional Information (Detail)</t>
  </si>
  <si>
    <t>1 Months Ended</t>
  </si>
  <si>
    <t>Oct. 28, 2017USD ($)Store</t>
  </si>
  <si>
    <t>Oct. 29, 2016USD ($)</t>
  </si>
  <si>
    <t>Basis Of Presentation And Organization [Line Items]</t>
  </si>
  <si>
    <t>Immaterial Error Correction</t>
  </si>
  <si>
    <t>During the fourth quarter of fiscal 2016, we identified an immaterial prior period error in our lower-of-cost-or-market adjustment for aged inventory. The immaterial error was corrected with a charge during the fourth quarter of fiscal 2016 resulting in an out-of-period increase in Cost of merchandise sold. The effect of this immaterial error on the 13 and 39 weeks ended October 29, 2016 would have been an increase of $0.2 million to Cost of merchandise sold, a decrease of $0.1 million in net income and an increase of $0.7 million to Cost of merchandise sold and a decrease of $0.4 million in net income, respectively.</t>
  </si>
  <si>
    <t>Net income (loss)</t>
  </si>
  <si>
    <t>Capital lease agreement term</t>
  </si>
  <si>
    <t>3 years</t>
  </si>
  <si>
    <t>Present value of the minimum capital lease payments</t>
  </si>
  <si>
    <t>Gross value of assets subject to capital leases</t>
  </si>
  <si>
    <t>Loss due to natural calamity</t>
  </si>
  <si>
    <t>Insurance recoveries</t>
  </si>
  <si>
    <t>Texas [Member]</t>
  </si>
  <si>
    <t>Number of stores | Store</t>
  </si>
  <si>
    <t>Florida [Member]</t>
  </si>
  <si>
    <t>Networking Equipment [Member]</t>
  </si>
  <si>
    <t>Useful life of leased agreement</t>
  </si>
  <si>
    <t>Three years</t>
  </si>
  <si>
    <t>Telephone Equipment [Member]</t>
  </si>
  <si>
    <t>Five  years</t>
  </si>
  <si>
    <t>Sales Revenue, Net [Member] | Product Concentration Risk [Member]</t>
  </si>
  <si>
    <t>Concentration risk, percentage</t>
  </si>
  <si>
    <t>97.00%</t>
  </si>
  <si>
    <t>Restatement Adjustment [Member]</t>
  </si>
  <si>
    <t>Basis of Presentation - Major Components of Accrued Expenses and Other Current Liabilities (Detail) - USD ($) $ in Thousands</t>
  </si>
  <si>
    <t>Accrued Liabilities and Other Liabilities [Abstract]</t>
  </si>
  <si>
    <t>Compensation and employee benefits</t>
  </si>
  <si>
    <t>Unredeemed gift and merchandise return cards</t>
  </si>
  <si>
    <t>Property taxes</t>
  </si>
  <si>
    <t>Accrued vacation</t>
  </si>
  <si>
    <t>Other</t>
  </si>
  <si>
    <t>Shareholders' Equity - Additional Information (Detail) - USD ($)</t>
  </si>
  <si>
    <t>Apr. 14, 2017</t>
  </si>
  <si>
    <t>Oct. 14, 2016</t>
  </si>
  <si>
    <t>Jul. 15, 2016</t>
  </si>
  <si>
    <t>Apr. 15, 2016</t>
  </si>
  <si>
    <t>Schedule of Shareholders' Equity [Line Items]</t>
  </si>
  <si>
    <t>Dividends declared and cash paid per share</t>
  </si>
  <si>
    <t>Repurchase of shares</t>
  </si>
  <si>
    <t>Repurchase shares value</t>
  </si>
  <si>
    <t>Board of Directors [Member]</t>
  </si>
  <si>
    <t>Repurchase of shares, remaining</t>
  </si>
  <si>
    <t>Maximum [Member]</t>
  </si>
  <si>
    <t>Earnings Per Share - Calculation of Basic and Diluted (Loss) Earning Per Common Share (Detail) - USD ($) $ / shares in Units, shares in Thousands, $ in Thousands</t>
  </si>
  <si>
    <t>Basic:</t>
  </si>
  <si>
    <t>Income allocated to participating securities</t>
  </si>
  <si>
    <t>Net (loss) income available to common shareholders</t>
  </si>
  <si>
    <t>Basic weighted-average shares outstanding</t>
  </si>
  <si>
    <t>Basic (loss) earnings per common share</t>
  </si>
  <si>
    <t>Diluted:</t>
  </si>
  <si>
    <t>Income allocated to diluted participating securities</t>
  </si>
  <si>
    <t>Incremental shares from share-based compensation plans</t>
  </si>
  <si>
    <t>Diluted weighted-average shares outstanding</t>
  </si>
  <si>
    <t>Diluted (loss) earnings per common share</t>
  </si>
  <si>
    <t>Earnings Per Share - Additional Information (Detail) - shares shares in Millions</t>
  </si>
  <si>
    <t>Antidilutive options and market based performance shares</t>
  </si>
  <si>
    <t>Commitments and Contingencies - Additional Information (Detail) - USD ($)</t>
  </si>
  <si>
    <t>Contingencies And Commitments [Line Items]</t>
  </si>
  <si>
    <t>Actual and anticipated legal settlements accr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4940</v>
      </c>
    </row>
    <row r="12" spans="1:3">
      <c r="A12" s="4" t="s">
        <v>19</v>
      </c>
      <c r="B12" s="4" t="s">
        <v>20</v>
      </c>
    </row>
    <row r="13" spans="1:3">
      <c r="A13" s="4" t="s">
        <v>21</v>
      </c>
      <c r="B13" s="4" t="s">
        <v>22</v>
      </c>
    </row>
    <row r="14" spans="1:3">
      <c r="A14" s="4" t="s">
        <v>23</v>
      </c>
      <c r="C14" s="5" t="n">
        <v>47952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1</v>
      </c>
    </row>
    <row r="4" spans="1:2">
      <c r="A4" s="4" t="s">
        <v>120</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1"/>
    <col customWidth="1" max="5" min="5" width="80"/>
    <col customWidth="1" max="6" min="6" width="21"/>
  </cols>
  <sheetData>
    <row r="1" spans="1:6">
      <c r="A1" s="1" t="s">
        <v>148</v>
      </c>
      <c r="B1" s="2" t="s">
        <v>149</v>
      </c>
      <c r="C1" s="2" t="s">
        <v>66</v>
      </c>
      <c r="E1" s="2" t="s">
        <v>1</v>
      </c>
    </row>
    <row r="2" spans="1:6">
      <c r="B2" s="2" t="s">
        <v>150</v>
      </c>
      <c r="C2" s="2" t="s">
        <v>150</v>
      </c>
      <c r="D2" s="2" t="s">
        <v>151</v>
      </c>
      <c r="E2" s="2" t="s">
        <v>150</v>
      </c>
      <c r="F2" s="2" t="s">
        <v>151</v>
      </c>
    </row>
    <row r="3" spans="1:6">
      <c r="A3" s="3" t="s">
        <v>152</v>
      </c>
    </row>
    <row r="4" spans="1:6">
      <c r="A4" s="4" t="s">
        <v>153</v>
      </c>
      <c r="E4" s="4" t="s">
        <v>154</v>
      </c>
    </row>
    <row r="5" spans="1:6">
      <c r="A5" s="4" t="s">
        <v>69</v>
      </c>
      <c r="C5" s="7" t="n">
        <v>217126000</v>
      </c>
      <c r="D5" s="7" t="n">
        <v>226816000</v>
      </c>
      <c r="E5" s="7" t="n">
        <v>705273000</v>
      </c>
      <c r="F5" s="7" t="n">
        <v>703958000</v>
      </c>
    </row>
    <row r="6" spans="1:6">
      <c r="A6" s="4" t="s">
        <v>155</v>
      </c>
      <c r="C6" s="5" t="n">
        <v>-14616000</v>
      </c>
      <c r="D6" s="5" t="n">
        <v>-11010000</v>
      </c>
      <c r="E6" s="5" t="n">
        <v>-23909000</v>
      </c>
      <c r="F6" s="5" t="n">
        <v>5308000</v>
      </c>
    </row>
    <row r="7" spans="1:6">
      <c r="A7" s="4" t="s">
        <v>156</v>
      </c>
      <c r="B7" s="4" t="s">
        <v>157</v>
      </c>
    </row>
    <row r="8" spans="1:6">
      <c r="A8" s="4" t="s">
        <v>158</v>
      </c>
      <c r="B8" s="7" t="n">
        <v>800000</v>
      </c>
      <c r="C8" s="5" t="n">
        <v>800000</v>
      </c>
      <c r="E8" s="5" t="n">
        <v>800000</v>
      </c>
    </row>
    <row r="9" spans="1:6">
      <c r="A9" s="4" t="s">
        <v>159</v>
      </c>
      <c r="B9" s="7" t="n">
        <v>800000</v>
      </c>
      <c r="C9" s="5" t="n">
        <v>800000</v>
      </c>
      <c r="E9" s="7" t="n">
        <v>800000</v>
      </c>
    </row>
    <row r="10" spans="1:6">
      <c r="A10" s="4" t="s">
        <v>160</v>
      </c>
      <c r="C10" s="5" t="n">
        <v>1400000</v>
      </c>
    </row>
    <row r="11" spans="1:6">
      <c r="A11" s="4" t="s">
        <v>161</v>
      </c>
      <c r="C11" s="7" t="n">
        <v>500000</v>
      </c>
    </row>
    <row r="12" spans="1:6">
      <c r="A12" s="4" t="s">
        <v>162</v>
      </c>
    </row>
    <row r="13" spans="1:6">
      <c r="A13" s="3" t="s">
        <v>152</v>
      </c>
    </row>
    <row r="14" spans="1:6">
      <c r="A14" s="4" t="s">
        <v>163</v>
      </c>
      <c r="B14" s="5" t="n">
        <v>44</v>
      </c>
      <c r="C14" s="5" t="n">
        <v>44</v>
      </c>
      <c r="E14" s="5" t="n">
        <v>44</v>
      </c>
    </row>
    <row r="15" spans="1:6">
      <c r="A15" s="4" t="s">
        <v>164</v>
      </c>
    </row>
    <row r="16" spans="1:6">
      <c r="A16" s="3" t="s">
        <v>152</v>
      </c>
    </row>
    <row r="17" spans="1:6">
      <c r="A17" s="4" t="s">
        <v>163</v>
      </c>
      <c r="B17" s="5" t="n">
        <v>46</v>
      </c>
      <c r="C17" s="5" t="n">
        <v>46</v>
      </c>
      <c r="E17" s="5" t="n">
        <v>46</v>
      </c>
    </row>
    <row r="18" spans="1:6">
      <c r="A18" s="4" t="s">
        <v>165</v>
      </c>
    </row>
    <row r="19" spans="1:6">
      <c r="A19" s="3" t="s">
        <v>152</v>
      </c>
    </row>
    <row r="20" spans="1:6">
      <c r="A20" s="4" t="s">
        <v>166</v>
      </c>
      <c r="E20" s="4" t="s">
        <v>167</v>
      </c>
    </row>
    <row r="21" spans="1:6">
      <c r="A21" s="4" t="s">
        <v>168</v>
      </c>
    </row>
    <row r="22" spans="1:6">
      <c r="A22" s="3" t="s">
        <v>152</v>
      </c>
    </row>
    <row r="23" spans="1:6">
      <c r="A23" s="4" t="s">
        <v>166</v>
      </c>
      <c r="E23" s="4" t="s">
        <v>169</v>
      </c>
    </row>
    <row r="24" spans="1:6">
      <c r="A24" s="4" t="s">
        <v>170</v>
      </c>
    </row>
    <row r="25" spans="1:6">
      <c r="A25" s="3" t="s">
        <v>152</v>
      </c>
    </row>
    <row r="26" spans="1:6">
      <c r="A26" s="4" t="s">
        <v>171</v>
      </c>
      <c r="E26" s="4" t="s">
        <v>172</v>
      </c>
    </row>
    <row r="27" spans="1:6">
      <c r="A27" s="4" t="s">
        <v>173</v>
      </c>
    </row>
    <row r="28" spans="1:6">
      <c r="A28" s="3" t="s">
        <v>152</v>
      </c>
    </row>
    <row r="29" spans="1:6">
      <c r="A29" s="4" t="s">
        <v>69</v>
      </c>
      <c r="D29" s="5" t="n">
        <v>200000</v>
      </c>
      <c r="F29" s="5" t="n">
        <v>700000</v>
      </c>
    </row>
    <row r="30" spans="1:6">
      <c r="A30" s="4" t="s">
        <v>155</v>
      </c>
      <c r="D30" s="7" t="n">
        <v>-100000</v>
      </c>
      <c r="F30" s="7" t="n">
        <v>-400000</v>
      </c>
    </row>
  </sheetData>
  <mergeCells count="3">
    <mergeCell ref="A1:A2"/>
    <mergeCell ref="C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25</v>
      </c>
      <c r="D1" s="2" t="s">
        <v>26</v>
      </c>
    </row>
    <row r="2" spans="1:4">
      <c r="A2" s="3" t="s">
        <v>175</v>
      </c>
    </row>
    <row r="3" spans="1:4">
      <c r="A3" s="4" t="s">
        <v>176</v>
      </c>
      <c r="B3" s="7" t="n">
        <v>7944</v>
      </c>
      <c r="C3" s="7" t="n">
        <v>11016</v>
      </c>
      <c r="D3" s="7" t="n">
        <v>7701</v>
      </c>
    </row>
    <row r="4" spans="1:4">
      <c r="A4" s="4" t="s">
        <v>177</v>
      </c>
      <c r="B4" s="5" t="n">
        <v>8777</v>
      </c>
      <c r="C4" s="5" t="n">
        <v>11954</v>
      </c>
      <c r="D4" s="5" t="n">
        <v>8180</v>
      </c>
    </row>
    <row r="5" spans="1:4">
      <c r="A5" s="4" t="s">
        <v>178</v>
      </c>
      <c r="B5" s="5" t="n">
        <v>17364</v>
      </c>
      <c r="C5" s="5" t="n">
        <v>14274</v>
      </c>
      <c r="D5" s="5" t="n">
        <v>15000</v>
      </c>
    </row>
    <row r="6" spans="1:4">
      <c r="A6" s="4" t="s">
        <v>179</v>
      </c>
      <c r="B6" s="5" t="n">
        <v>7715</v>
      </c>
      <c r="C6" s="5" t="n">
        <v>7715</v>
      </c>
      <c r="D6" s="5" t="n">
        <v>7306</v>
      </c>
    </row>
    <row r="7" spans="1:4">
      <c r="A7" s="4" t="s">
        <v>180</v>
      </c>
      <c r="B7" s="5" t="n">
        <v>36795</v>
      </c>
      <c r="C7" s="5" t="n">
        <v>27813</v>
      </c>
      <c r="D7" s="5" t="n">
        <v>38889</v>
      </c>
    </row>
    <row r="8" spans="1:4">
      <c r="A8" s="4" t="s">
        <v>38</v>
      </c>
      <c r="B8" s="7" t="n">
        <v>78595</v>
      </c>
      <c r="C8" s="7" t="n">
        <v>72772</v>
      </c>
      <c r="D8" s="7" t="n">
        <v>7707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1</v>
      </c>
      <c r="B1" s="2" t="s">
        <v>182</v>
      </c>
      <c r="C1" s="2" t="s">
        <v>183</v>
      </c>
      <c r="D1" s="2" t="s">
        <v>184</v>
      </c>
      <c r="E1" s="2" t="s">
        <v>185</v>
      </c>
      <c r="F1" s="2" t="s">
        <v>2</v>
      </c>
      <c r="G1" s="2" t="s">
        <v>26</v>
      </c>
      <c r="H1" s="2" t="s">
        <v>2</v>
      </c>
      <c r="I1" s="2" t="s">
        <v>26</v>
      </c>
    </row>
    <row r="2" spans="1:9">
      <c r="A2" s="3" t="s">
        <v>186</v>
      </c>
    </row>
    <row r="3" spans="1:9">
      <c r="A3" s="4" t="s">
        <v>187</v>
      </c>
      <c r="B3" s="9" t="n">
        <v>0.075</v>
      </c>
      <c r="C3" s="9" t="n">
        <v>0.075</v>
      </c>
      <c r="D3" s="9" t="n">
        <v>0.075</v>
      </c>
      <c r="E3" s="9" t="n">
        <v>0.075</v>
      </c>
    </row>
    <row r="4" spans="1:9">
      <c r="A4" s="4" t="s">
        <v>188</v>
      </c>
      <c r="F4" s="5" t="n">
        <v>5636</v>
      </c>
      <c r="G4" s="5" t="n">
        <v>15999</v>
      </c>
      <c r="H4" s="5" t="n">
        <v>69122</v>
      </c>
      <c r="I4" s="5" t="n">
        <v>166657</v>
      </c>
    </row>
    <row r="5" spans="1:9">
      <c r="A5" s="4" t="s">
        <v>189</v>
      </c>
      <c r="G5" s="7" t="n">
        <v>100000</v>
      </c>
      <c r="H5" s="7" t="n">
        <v>200000</v>
      </c>
      <c r="I5" s="7" t="n">
        <v>1100000</v>
      </c>
    </row>
    <row r="6" spans="1:9">
      <c r="A6" s="4" t="s">
        <v>190</v>
      </c>
    </row>
    <row r="7" spans="1:9">
      <c r="A7" s="3" t="s">
        <v>186</v>
      </c>
    </row>
    <row r="8" spans="1:9">
      <c r="A8" s="4" t="s">
        <v>188</v>
      </c>
      <c r="H8" s="5" t="n">
        <v>0</v>
      </c>
      <c r="I8" s="5" t="n">
        <v>0</v>
      </c>
    </row>
    <row r="9" spans="1:9">
      <c r="A9" s="4" t="s">
        <v>191</v>
      </c>
      <c r="F9" s="5" t="n">
        <v>427408</v>
      </c>
      <c r="H9" s="5" t="n">
        <v>427408</v>
      </c>
    </row>
    <row r="10" spans="1:9">
      <c r="A10" s="4" t="s">
        <v>192</v>
      </c>
    </row>
    <row r="11" spans="1:9">
      <c r="A11" s="3" t="s">
        <v>186</v>
      </c>
    </row>
    <row r="12" spans="1:9">
      <c r="A12" s="4" t="s">
        <v>189</v>
      </c>
      <c r="F12" s="7" t="n">
        <v>1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6</v>
      </c>
      <c r="D1" s="2" t="s">
        <v>1</v>
      </c>
    </row>
    <row r="2" spans="1:5">
      <c r="B2" s="2" t="s">
        <v>2</v>
      </c>
      <c r="C2" s="2" t="s">
        <v>26</v>
      </c>
      <c r="D2" s="2" t="s">
        <v>2</v>
      </c>
      <c r="E2" s="2" t="s">
        <v>26</v>
      </c>
    </row>
    <row r="3" spans="1:5">
      <c r="A3" s="3" t="s">
        <v>194</v>
      </c>
    </row>
    <row r="4" spans="1:5">
      <c r="A4" s="4" t="s">
        <v>76</v>
      </c>
      <c r="B4" s="7" t="n">
        <v>-14616</v>
      </c>
      <c r="C4" s="7" t="n">
        <v>-11010</v>
      </c>
      <c r="D4" s="7" t="n">
        <v>-23909</v>
      </c>
      <c r="E4" s="7" t="n">
        <v>5308</v>
      </c>
    </row>
    <row r="5" spans="1:5">
      <c r="A5" s="4" t="s">
        <v>195</v>
      </c>
      <c r="C5" s="5" t="n">
        <v>18</v>
      </c>
      <c r="D5" s="5" t="n">
        <v>2</v>
      </c>
      <c r="E5" s="5" t="n">
        <v>22</v>
      </c>
    </row>
    <row r="6" spans="1:5">
      <c r="A6" s="4" t="s">
        <v>196</v>
      </c>
      <c r="B6" s="7" t="n">
        <v>-14616</v>
      </c>
      <c r="C6" s="7" t="n">
        <v>-11028</v>
      </c>
      <c r="D6" s="7" t="n">
        <v>-23911</v>
      </c>
      <c r="E6" s="7" t="n">
        <v>5286</v>
      </c>
    </row>
    <row r="7" spans="1:5">
      <c r="A7" s="4" t="s">
        <v>197</v>
      </c>
      <c r="B7" s="5" t="n">
        <v>46447</v>
      </c>
      <c r="C7" s="5" t="n">
        <v>45845</v>
      </c>
      <c r="D7" s="5" t="n">
        <v>46292</v>
      </c>
      <c r="E7" s="5" t="n">
        <v>45720</v>
      </c>
    </row>
    <row r="8" spans="1:5">
      <c r="A8" s="4" t="s">
        <v>198</v>
      </c>
      <c r="B8" s="8" t="n">
        <v>-0.31</v>
      </c>
      <c r="C8" s="8" t="n">
        <v>-0.24</v>
      </c>
      <c r="D8" s="8" t="n">
        <v>-0.52</v>
      </c>
      <c r="E8" s="8" t="n">
        <v>0.12</v>
      </c>
    </row>
    <row r="9" spans="1:5">
      <c r="A9" s="3" t="s">
        <v>199</v>
      </c>
    </row>
    <row r="10" spans="1:5">
      <c r="A10" s="4" t="s">
        <v>76</v>
      </c>
      <c r="B10" s="7" t="n">
        <v>-14616</v>
      </c>
      <c r="C10" s="7" t="n">
        <v>-11010</v>
      </c>
      <c r="D10" s="7" t="n">
        <v>-23909</v>
      </c>
      <c r="E10" s="7" t="n">
        <v>5308</v>
      </c>
    </row>
    <row r="11" spans="1:5">
      <c r="A11" s="4" t="s">
        <v>200</v>
      </c>
      <c r="C11" s="5" t="n">
        <v>18</v>
      </c>
      <c r="D11" s="5" t="n">
        <v>2</v>
      </c>
      <c r="E11" s="5" t="n">
        <v>22</v>
      </c>
    </row>
    <row r="12" spans="1:5">
      <c r="A12" s="4" t="s">
        <v>196</v>
      </c>
      <c r="B12" s="7" t="n">
        <v>-14616</v>
      </c>
      <c r="C12" s="7" t="n">
        <v>-11028</v>
      </c>
      <c r="D12" s="7" t="n">
        <v>-23911</v>
      </c>
      <c r="E12" s="7" t="n">
        <v>5286</v>
      </c>
    </row>
    <row r="13" spans="1:5">
      <c r="A13" s="4" t="s">
        <v>197</v>
      </c>
      <c r="B13" s="5" t="n">
        <v>46447</v>
      </c>
      <c r="C13" s="5" t="n">
        <v>45845</v>
      </c>
      <c r="D13" s="5" t="n">
        <v>46292</v>
      </c>
      <c r="E13" s="5" t="n">
        <v>45720</v>
      </c>
    </row>
    <row r="14" spans="1:5">
      <c r="A14" s="4" t="s">
        <v>201</v>
      </c>
      <c r="E14" s="5" t="n">
        <v>879</v>
      </c>
    </row>
    <row r="15" spans="1:5">
      <c r="A15" s="4" t="s">
        <v>202</v>
      </c>
      <c r="B15" s="5" t="n">
        <v>46447</v>
      </c>
      <c r="C15" s="5" t="n">
        <v>45845</v>
      </c>
      <c r="D15" s="5" t="n">
        <v>46292</v>
      </c>
      <c r="E15" s="5" t="n">
        <v>46599</v>
      </c>
    </row>
    <row r="16" spans="1:5">
      <c r="A16" s="4" t="s">
        <v>203</v>
      </c>
      <c r="B16" s="8" t="n">
        <v>-0.31</v>
      </c>
      <c r="C16" s="8" t="n">
        <v>-0.24</v>
      </c>
      <c r="D16" s="8" t="n">
        <v>-0.52</v>
      </c>
      <c r="E16" s="8" t="n">
        <v>0.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6</v>
      </c>
      <c r="D1" s="2" t="s">
        <v>1</v>
      </c>
    </row>
    <row r="2" spans="1:5">
      <c r="B2" s="2" t="s">
        <v>2</v>
      </c>
      <c r="C2" s="2" t="s">
        <v>26</v>
      </c>
      <c r="D2" s="2" t="s">
        <v>2</v>
      </c>
      <c r="E2" s="2" t="s">
        <v>26</v>
      </c>
    </row>
    <row r="3" spans="1:5">
      <c r="A3" s="3" t="s">
        <v>127</v>
      </c>
    </row>
    <row r="4" spans="1:5">
      <c r="A4" s="4" t="s">
        <v>205</v>
      </c>
      <c r="B4" s="10" t="n">
        <v>2.9</v>
      </c>
      <c r="C4" s="10" t="n">
        <v>1.4</v>
      </c>
      <c r="D4" s="10" t="n">
        <v>2.9</v>
      </c>
      <c r="E4" s="10" t="n">
        <v>2.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06</v>
      </c>
      <c r="B1" s="2" t="s">
        <v>66</v>
      </c>
      <c r="D1" s="2" t="s">
        <v>1</v>
      </c>
    </row>
    <row r="2" spans="1:5">
      <c r="B2" s="2" t="s">
        <v>2</v>
      </c>
      <c r="C2" s="2" t="s">
        <v>26</v>
      </c>
      <c r="D2" s="2" t="s">
        <v>2</v>
      </c>
      <c r="E2" s="2" t="s">
        <v>26</v>
      </c>
    </row>
    <row r="3" spans="1:5">
      <c r="A3" s="3" t="s">
        <v>207</v>
      </c>
    </row>
    <row r="4" spans="1:5">
      <c r="A4" s="4" t="s">
        <v>208</v>
      </c>
      <c r="B4" s="7" t="n">
        <v>0</v>
      </c>
      <c r="D4" s="7" t="n">
        <v>0</v>
      </c>
      <c r="E4" s="7" t="n">
        <v>1900000</v>
      </c>
    </row>
    <row r="5" spans="1:5">
      <c r="A5" s="4" t="s">
        <v>192</v>
      </c>
    </row>
    <row r="6" spans="1:5">
      <c r="A6" s="3" t="s">
        <v>207</v>
      </c>
    </row>
    <row r="7" spans="1:5">
      <c r="A7" s="4" t="s">
        <v>208</v>
      </c>
      <c r="C7" s="7" t="n">
        <v>1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230</v>
      </c>
      <c r="C3" s="7" t="n">
        <v>10604</v>
      </c>
      <c r="D3" s="7" t="n">
        <v>13968</v>
      </c>
    </row>
    <row r="4" spans="1:4">
      <c r="A4" s="4" t="s">
        <v>29</v>
      </c>
      <c r="B4" s="5" t="n">
        <v>311255</v>
      </c>
      <c r="C4" s="5" t="n">
        <v>291110</v>
      </c>
      <c r="D4" s="5" t="n">
        <v>383932</v>
      </c>
    </row>
    <row r="5" spans="1:4">
      <c r="A5" s="4" t="s">
        <v>30</v>
      </c>
      <c r="B5" s="5" t="n">
        <v>31371</v>
      </c>
      <c r="C5" s="5" t="n">
        <v>30249</v>
      </c>
      <c r="D5" s="5" t="n">
        <v>29980</v>
      </c>
    </row>
    <row r="6" spans="1:4">
      <c r="A6" s="4" t="s">
        <v>31</v>
      </c>
      <c r="B6" s="5" t="n">
        <v>355856</v>
      </c>
      <c r="C6" s="5" t="n">
        <v>331963</v>
      </c>
      <c r="D6" s="5" t="n">
        <v>427880</v>
      </c>
    </row>
    <row r="7" spans="1:4">
      <c r="A7" s="4" t="s">
        <v>32</v>
      </c>
      <c r="B7" s="5" t="n">
        <v>159006</v>
      </c>
      <c r="C7" s="5" t="n">
        <v>165542</v>
      </c>
      <c r="D7" s="5" t="n">
        <v>172771</v>
      </c>
    </row>
    <row r="8" spans="1:4">
      <c r="A8" s="4" t="s">
        <v>33</v>
      </c>
      <c r="B8" s="5" t="n">
        <v>30192</v>
      </c>
      <c r="C8" s="5" t="n">
        <v>30344</v>
      </c>
      <c r="D8" s="5" t="n">
        <v>29831</v>
      </c>
    </row>
    <row r="9" spans="1:4">
      <c r="A9" s="4" t="s">
        <v>34</v>
      </c>
      <c r="B9" s="5" t="n">
        <v>545054</v>
      </c>
      <c r="C9" s="5" t="n">
        <v>527849</v>
      </c>
      <c r="D9" s="5" t="n">
        <v>630482</v>
      </c>
    </row>
    <row r="10" spans="1:4">
      <c r="A10" s="3" t="s">
        <v>35</v>
      </c>
    </row>
    <row r="11" spans="1:4">
      <c r="A11" s="4" t="s">
        <v>36</v>
      </c>
      <c r="B11" s="5" t="n">
        <v>179666</v>
      </c>
      <c r="C11" s="5" t="n">
        <v>114419</v>
      </c>
      <c r="D11" s="5" t="n">
        <v>208161</v>
      </c>
    </row>
    <row r="12" spans="1:4">
      <c r="A12" s="4" t="s">
        <v>37</v>
      </c>
      <c r="B12" s="5" t="n">
        <v>3333</v>
      </c>
      <c r="C12" s="5" t="n">
        <v>10000</v>
      </c>
      <c r="D12" s="5" t="n">
        <v>10000</v>
      </c>
    </row>
    <row r="13" spans="1:4">
      <c r="A13" s="4" t="s">
        <v>38</v>
      </c>
      <c r="B13" s="5" t="n">
        <v>78595</v>
      </c>
      <c r="C13" s="5" t="n">
        <v>72772</v>
      </c>
      <c r="D13" s="5" t="n">
        <v>77076</v>
      </c>
    </row>
    <row r="14" spans="1:4">
      <c r="A14" s="4" t="s">
        <v>39</v>
      </c>
      <c r="B14" s="5" t="n">
        <v>261594</v>
      </c>
      <c r="C14" s="5" t="n">
        <v>197191</v>
      </c>
      <c r="D14" s="5" t="n">
        <v>295237</v>
      </c>
    </row>
    <row r="15" spans="1:4">
      <c r="A15" s="4" t="s">
        <v>40</v>
      </c>
      <c r="B15" s="5" t="n">
        <v>147472</v>
      </c>
      <c r="C15" s="5" t="n">
        <v>171792</v>
      </c>
      <c r="D15" s="5" t="n">
        <v>169681</v>
      </c>
    </row>
    <row r="16" spans="1:4">
      <c r="A16" s="4" t="s">
        <v>41</v>
      </c>
      <c r="B16" s="5" t="n">
        <v>41592</v>
      </c>
      <c r="C16" s="5" t="n">
        <v>41774</v>
      </c>
      <c r="D16" s="5" t="n">
        <v>42266</v>
      </c>
    </row>
    <row r="17" spans="1:4">
      <c r="A17" s="4" t="s">
        <v>42</v>
      </c>
      <c r="B17" s="5" t="n">
        <v>47219</v>
      </c>
      <c r="C17" s="5" t="n">
        <v>46832</v>
      </c>
      <c r="D17" s="5" t="n">
        <v>45401</v>
      </c>
    </row>
    <row r="18" spans="1:4">
      <c r="A18" s="4" t="s">
        <v>43</v>
      </c>
      <c r="B18" s="5" t="n">
        <v>497877</v>
      </c>
      <c r="C18" s="5" t="n">
        <v>457589</v>
      </c>
      <c r="D18" s="5" t="n">
        <v>552585</v>
      </c>
    </row>
    <row r="19" spans="1:4">
      <c r="A19" s="4" t="s">
        <v>44</v>
      </c>
      <c r="B19" s="4" t="s">
        <v>45</v>
      </c>
      <c r="C19" s="4" t="s">
        <v>45</v>
      </c>
      <c r="D19" s="4" t="s">
        <v>45</v>
      </c>
    </row>
    <row r="20" spans="1:4">
      <c r="A20" s="3" t="s">
        <v>46</v>
      </c>
    </row>
    <row r="21" spans="1:4">
      <c r="A21" s="4" t="s">
        <v>47</v>
      </c>
      <c r="B21" s="4" t="s">
        <v>45</v>
      </c>
      <c r="C21" s="4" t="s">
        <v>45</v>
      </c>
      <c r="D21" s="4" t="s">
        <v>45</v>
      </c>
    </row>
    <row r="22" spans="1:4">
      <c r="A22" s="4" t="s">
        <v>48</v>
      </c>
      <c r="B22" s="5" t="n">
        <v>479</v>
      </c>
      <c r="C22" s="5" t="n">
        <v>470</v>
      </c>
      <c r="D22" s="5" t="n">
        <v>469</v>
      </c>
    </row>
    <row r="23" spans="1:4">
      <c r="A23" s="4" t="s">
        <v>49</v>
      </c>
      <c r="B23" s="5" t="n">
        <v>54528</v>
      </c>
      <c r="C23" s="5" t="n">
        <v>50241</v>
      </c>
      <c r="D23" s="5" t="n">
        <v>49497</v>
      </c>
    </row>
    <row r="24" spans="1:4">
      <c r="A24" s="4" t="s">
        <v>50</v>
      </c>
      <c r="B24" s="5" t="n">
        <v>-7552</v>
      </c>
      <c r="C24" s="5" t="n">
        <v>19853</v>
      </c>
      <c r="D24" s="5" t="n">
        <v>28196</v>
      </c>
    </row>
    <row r="25" spans="1:4">
      <c r="A25" s="4" t="s">
        <v>51</v>
      </c>
      <c r="B25" s="5" t="n">
        <v>-278</v>
      </c>
      <c r="C25" s="5" t="n">
        <v>-304</v>
      </c>
      <c r="D25" s="5" t="n">
        <v>-265</v>
      </c>
    </row>
    <row r="26" spans="1:4">
      <c r="A26" s="4" t="s">
        <v>52</v>
      </c>
      <c r="B26" s="5" t="n">
        <v>47177</v>
      </c>
      <c r="C26" s="5" t="n">
        <v>70260</v>
      </c>
      <c r="D26" s="5" t="n">
        <v>77897</v>
      </c>
    </row>
    <row r="27" spans="1:4">
      <c r="A27" s="4" t="s">
        <v>53</v>
      </c>
      <c r="B27" s="7" t="n">
        <v>545054</v>
      </c>
      <c r="C27" s="7" t="n">
        <v>527849</v>
      </c>
      <c r="D27" s="7" t="n">
        <v>630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7" t="n">
        <v>236623</v>
      </c>
      <c r="C3" s="7" t="n">
        <v>218304</v>
      </c>
      <c r="D3" s="7" t="n">
        <v>212689</v>
      </c>
    </row>
    <row r="4" spans="1:4">
      <c r="A4" s="4" t="s">
        <v>57</v>
      </c>
      <c r="B4" s="8" t="n">
        <v>0.01</v>
      </c>
      <c r="C4" s="8" t="n">
        <v>0.01</v>
      </c>
      <c r="D4" s="8" t="n">
        <v>0.01</v>
      </c>
    </row>
    <row r="5" spans="1:4">
      <c r="A5" s="4" t="s">
        <v>58</v>
      </c>
      <c r="B5" s="5" t="n">
        <v>1000000</v>
      </c>
      <c r="C5" s="5" t="n">
        <v>1000000</v>
      </c>
      <c r="D5" s="5" t="n">
        <v>1000000</v>
      </c>
    </row>
    <row r="6" spans="1:4">
      <c r="A6" s="4" t="s">
        <v>59</v>
      </c>
      <c r="B6" s="5" t="n">
        <v>0</v>
      </c>
      <c r="C6" s="5" t="n">
        <v>0</v>
      </c>
      <c r="D6" s="5" t="n">
        <v>0</v>
      </c>
    </row>
    <row r="7" spans="1:4">
      <c r="A7" s="4" t="s">
        <v>60</v>
      </c>
      <c r="B7" s="5" t="n">
        <v>0</v>
      </c>
      <c r="C7" s="5" t="n">
        <v>0</v>
      </c>
      <c r="D7" s="5" t="n">
        <v>0</v>
      </c>
    </row>
    <row r="8" spans="1:4">
      <c r="A8" s="4" t="s">
        <v>61</v>
      </c>
      <c r="B8" s="8" t="n">
        <v>0.01</v>
      </c>
      <c r="C8" s="8" t="n">
        <v>0.01</v>
      </c>
      <c r="D8" s="8" t="n">
        <v>0.01</v>
      </c>
    </row>
    <row r="9" spans="1:4">
      <c r="A9" s="4" t="s">
        <v>62</v>
      </c>
      <c r="B9" s="5" t="n">
        <v>100000000</v>
      </c>
      <c r="C9" s="5" t="n">
        <v>100000000</v>
      </c>
      <c r="D9" s="5" t="n">
        <v>100000000</v>
      </c>
    </row>
    <row r="10" spans="1:4">
      <c r="A10" s="4" t="s">
        <v>63</v>
      </c>
      <c r="B10" s="5" t="n">
        <v>47867630</v>
      </c>
      <c r="C10" s="5" t="n">
        <v>47018942</v>
      </c>
      <c r="D10" s="5" t="n">
        <v>46919426</v>
      </c>
    </row>
    <row r="11" spans="1:4">
      <c r="A11" s="4" t="s">
        <v>64</v>
      </c>
      <c r="B11" s="5" t="n">
        <v>47867630</v>
      </c>
      <c r="C11" s="5" t="n">
        <v>47018942</v>
      </c>
      <c r="D11" s="5" t="n">
        <v>46919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3" t="s">
        <v>67</v>
      </c>
    </row>
    <row r="4" spans="1:5">
      <c r="A4" s="4" t="s">
        <v>68</v>
      </c>
      <c r="B4" s="7" t="n">
        <v>285395</v>
      </c>
      <c r="C4" s="7" t="n">
        <v>299527</v>
      </c>
      <c r="D4" s="7" t="n">
        <v>933766</v>
      </c>
      <c r="E4" s="7" t="n">
        <v>975000</v>
      </c>
    </row>
    <row r="5" spans="1:5">
      <c r="A5" s="4" t="s">
        <v>69</v>
      </c>
      <c r="B5" s="5" t="n">
        <v>217126</v>
      </c>
      <c r="C5" s="5" t="n">
        <v>226816</v>
      </c>
      <c r="D5" s="5" t="n">
        <v>705273</v>
      </c>
      <c r="E5" s="5" t="n">
        <v>703958</v>
      </c>
    </row>
    <row r="6" spans="1:5">
      <c r="A6" s="4" t="s">
        <v>70</v>
      </c>
      <c r="B6" s="5" t="n">
        <v>68269</v>
      </c>
      <c r="C6" s="5" t="n">
        <v>72711</v>
      </c>
      <c r="D6" s="5" t="n">
        <v>228493</v>
      </c>
      <c r="E6" s="5" t="n">
        <v>271042</v>
      </c>
    </row>
    <row r="7" spans="1:5">
      <c r="A7" s="4" t="s">
        <v>71</v>
      </c>
      <c r="B7" s="5" t="n">
        <v>92158</v>
      </c>
      <c r="C7" s="5" t="n">
        <v>89034</v>
      </c>
      <c r="D7" s="5" t="n">
        <v>263853</v>
      </c>
      <c r="E7" s="5" t="n">
        <v>259348</v>
      </c>
    </row>
    <row r="8" spans="1:5">
      <c r="A8" s="4" t="s">
        <v>72</v>
      </c>
      <c r="B8" s="5" t="n">
        <v>-23889</v>
      </c>
      <c r="C8" s="5" t="n">
        <v>-16323</v>
      </c>
      <c r="D8" s="5" t="n">
        <v>-35360</v>
      </c>
      <c r="E8" s="5" t="n">
        <v>11694</v>
      </c>
    </row>
    <row r="9" spans="1:5">
      <c r="A9" s="4" t="s">
        <v>73</v>
      </c>
      <c r="B9" s="5" t="n">
        <v>1156</v>
      </c>
      <c r="C9" s="5" t="n">
        <v>949</v>
      </c>
      <c r="D9" s="5" t="n">
        <v>3437</v>
      </c>
      <c r="E9" s="5" t="n">
        <v>2798</v>
      </c>
    </row>
    <row r="10" spans="1:5">
      <c r="A10" s="4" t="s">
        <v>74</v>
      </c>
      <c r="B10" s="5" t="n">
        <v>-25045</v>
      </c>
      <c r="C10" s="5" t="n">
        <v>-17272</v>
      </c>
      <c r="D10" s="5" t="n">
        <v>-38797</v>
      </c>
      <c r="E10" s="5" t="n">
        <v>8896</v>
      </c>
    </row>
    <row r="11" spans="1:5">
      <c r="A11" s="4" t="s">
        <v>75</v>
      </c>
      <c r="B11" s="5" t="n">
        <v>-10429</v>
      </c>
      <c r="C11" s="5" t="n">
        <v>-6262</v>
      </c>
      <c r="D11" s="5" t="n">
        <v>-14888</v>
      </c>
      <c r="E11" s="5" t="n">
        <v>3588</v>
      </c>
    </row>
    <row r="12" spans="1:5">
      <c r="A12" s="4" t="s">
        <v>76</v>
      </c>
      <c r="B12" s="7" t="n">
        <v>-14616</v>
      </c>
      <c r="C12" s="7" t="n">
        <v>-11010</v>
      </c>
      <c r="D12" s="7" t="n">
        <v>-23909</v>
      </c>
      <c r="E12" s="7" t="n">
        <v>5308</v>
      </c>
    </row>
    <row r="13" spans="1:5">
      <c r="A13" s="3" t="s">
        <v>77</v>
      </c>
    </row>
    <row r="14" spans="1:5">
      <c r="A14" s="4" t="s">
        <v>78</v>
      </c>
      <c r="B14" s="8" t="n">
        <v>-0.31</v>
      </c>
      <c r="C14" s="8" t="n">
        <v>-0.24</v>
      </c>
      <c r="D14" s="8" t="n">
        <v>-0.52</v>
      </c>
      <c r="E14" s="8" t="n">
        <v>0.12</v>
      </c>
    </row>
    <row r="15" spans="1:5">
      <c r="A15" s="4" t="s">
        <v>79</v>
      </c>
      <c r="B15" s="8" t="n">
        <v>-0.31</v>
      </c>
      <c r="C15" s="8" t="n">
        <v>-0.24</v>
      </c>
      <c r="D15" s="8" t="n">
        <v>-0.52</v>
      </c>
      <c r="E15" s="8" t="n">
        <v>0.11</v>
      </c>
    </row>
    <row r="16" spans="1:5">
      <c r="A16" s="3" t="s">
        <v>80</v>
      </c>
    </row>
    <row r="17" spans="1:5">
      <c r="A17" s="4" t="s">
        <v>78</v>
      </c>
      <c r="B17" s="5" t="n">
        <v>46447</v>
      </c>
      <c r="C17" s="5" t="n">
        <v>45845</v>
      </c>
      <c r="D17" s="5" t="n">
        <v>46292</v>
      </c>
      <c r="E17" s="5" t="n">
        <v>45720</v>
      </c>
    </row>
    <row r="18" spans="1:5">
      <c r="A18" s="4" t="s">
        <v>79</v>
      </c>
      <c r="B18" s="5" t="n">
        <v>46447</v>
      </c>
      <c r="C18" s="5" t="n">
        <v>45845</v>
      </c>
      <c r="D18" s="5" t="n">
        <v>46292</v>
      </c>
      <c r="E18" s="5" t="n">
        <v>46599</v>
      </c>
    </row>
    <row r="19" spans="1:5">
      <c r="A19" s="4" t="s">
        <v>81</v>
      </c>
      <c r="C19" s="9" t="n">
        <v>0.075</v>
      </c>
      <c r="D19" s="9" t="n">
        <v>0.075</v>
      </c>
      <c r="E19" s="9" t="n">
        <v>0.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6</v>
      </c>
      <c r="D1" s="2" t="s">
        <v>1</v>
      </c>
    </row>
    <row r="2" spans="1:5">
      <c r="B2" s="2" t="s">
        <v>2</v>
      </c>
      <c r="C2" s="2" t="s">
        <v>26</v>
      </c>
      <c r="D2" s="2" t="s">
        <v>2</v>
      </c>
      <c r="E2" s="2" t="s">
        <v>26</v>
      </c>
    </row>
    <row r="3" spans="1:5">
      <c r="A3" s="3" t="s">
        <v>83</v>
      </c>
    </row>
    <row r="4" spans="1:5">
      <c r="A4" s="4" t="s">
        <v>76</v>
      </c>
      <c r="B4" s="7" t="n">
        <v>-14616</v>
      </c>
      <c r="C4" s="7" t="n">
        <v>-11010</v>
      </c>
      <c r="D4" s="7" t="n">
        <v>-23909</v>
      </c>
      <c r="E4" s="7" t="n">
        <v>5308</v>
      </c>
    </row>
    <row r="5" spans="1:5">
      <c r="A5" s="3" t="s">
        <v>84</v>
      </c>
    </row>
    <row r="6" spans="1:5">
      <c r="A6" s="4" t="s">
        <v>85</v>
      </c>
      <c r="B6" s="5" t="n">
        <v>9</v>
      </c>
      <c r="C6" s="5" t="n">
        <v>4</v>
      </c>
      <c r="D6" s="5" t="n">
        <v>26</v>
      </c>
      <c r="E6" s="5" t="n">
        <v>14</v>
      </c>
    </row>
    <row r="7" spans="1:5">
      <c r="A7" s="4" t="s">
        <v>86</v>
      </c>
      <c r="B7" s="7" t="n">
        <v>-14607</v>
      </c>
      <c r="C7" s="7" t="n">
        <v>-11006</v>
      </c>
      <c r="D7" s="7" t="n">
        <v>-23883</v>
      </c>
      <c r="E7" s="7" t="n">
        <v>53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76</v>
      </c>
      <c r="B4" s="7" t="n">
        <v>-23909</v>
      </c>
      <c r="C4" s="7" t="n">
        <v>5308</v>
      </c>
    </row>
    <row r="5" spans="1:3">
      <c r="A5" s="3" t="s">
        <v>89</v>
      </c>
    </row>
    <row r="6" spans="1:3">
      <c r="A6" s="4" t="s">
        <v>90</v>
      </c>
      <c r="B6" s="5" t="n">
        <v>24254</v>
      </c>
      <c r="C6" s="5" t="n">
        <v>23636</v>
      </c>
    </row>
    <row r="7" spans="1:3">
      <c r="A7" s="4" t="s">
        <v>91</v>
      </c>
      <c r="B7" s="5" t="n">
        <v>4194</v>
      </c>
      <c r="C7" s="5" t="n">
        <v>6306</v>
      </c>
    </row>
    <row r="8" spans="1:3">
      <c r="A8" s="4" t="s">
        <v>92</v>
      </c>
      <c r="B8" s="5" t="n">
        <v>97</v>
      </c>
      <c r="C8" s="5" t="n">
        <v>25</v>
      </c>
    </row>
    <row r="9" spans="1:3">
      <c r="A9" s="4" t="s">
        <v>93</v>
      </c>
      <c r="B9" s="5" t="n">
        <v>640</v>
      </c>
      <c r="C9" s="5" t="n">
        <v>277</v>
      </c>
    </row>
    <row r="10" spans="1:3">
      <c r="A10" s="4" t="s">
        <v>94</v>
      </c>
      <c r="B10" s="5" t="n">
        <v>287</v>
      </c>
      <c r="C10" s="5" t="n">
        <v>14</v>
      </c>
    </row>
    <row r="11" spans="1:3">
      <c r="A11" s="4" t="s">
        <v>95</v>
      </c>
      <c r="B11" s="5" t="n">
        <v>1900</v>
      </c>
      <c r="C11" s="5" t="n">
        <v>520</v>
      </c>
    </row>
    <row r="12" spans="1:3">
      <c r="A12" s="4" t="s">
        <v>96</v>
      </c>
      <c r="C12" s="5" t="n">
        <v>-187</v>
      </c>
    </row>
    <row r="13" spans="1:3">
      <c r="A13" s="4" t="s">
        <v>97</v>
      </c>
      <c r="C13" s="5" t="n">
        <v>-31</v>
      </c>
    </row>
    <row r="14" spans="1:3">
      <c r="A14" s="3" t="s">
        <v>98</v>
      </c>
    </row>
    <row r="15" spans="1:3">
      <c r="A15" s="4" t="s">
        <v>29</v>
      </c>
      <c r="B15" s="5" t="n">
        <v>-20145</v>
      </c>
      <c r="C15" s="5" t="n">
        <v>-90324</v>
      </c>
    </row>
    <row r="16" spans="1:3">
      <c r="A16" s="4" t="s">
        <v>30</v>
      </c>
      <c r="B16" s="5" t="n">
        <v>-1122</v>
      </c>
      <c r="C16" s="5" t="n">
        <v>-11581</v>
      </c>
    </row>
    <row r="17" spans="1:3">
      <c r="A17" s="4" t="s">
        <v>33</v>
      </c>
      <c r="B17" s="5" t="n">
        <v>-820</v>
      </c>
      <c r="C17" s="5" t="n">
        <v>-831</v>
      </c>
    </row>
    <row r="18" spans="1:3">
      <c r="A18" s="4" t="s">
        <v>36</v>
      </c>
      <c r="B18" s="5" t="n">
        <v>65298</v>
      </c>
      <c r="C18" s="5" t="n">
        <v>102469</v>
      </c>
    </row>
    <row r="19" spans="1:3">
      <c r="A19" s="4" t="s">
        <v>38</v>
      </c>
      <c r="B19" s="5" t="n">
        <v>4696</v>
      </c>
      <c r="C19" s="5" t="n">
        <v>6812</v>
      </c>
    </row>
    <row r="20" spans="1:3">
      <c r="A20" s="4" t="s">
        <v>42</v>
      </c>
      <c r="B20" s="5" t="n">
        <v>-2566</v>
      </c>
      <c r="C20" s="5" t="n">
        <v>14764</v>
      </c>
    </row>
    <row r="21" spans="1:3">
      <c r="A21" s="4" t="s">
        <v>99</v>
      </c>
      <c r="B21" s="5" t="n">
        <v>52804</v>
      </c>
      <c r="C21" s="5" t="n">
        <v>57177</v>
      </c>
    </row>
    <row r="22" spans="1:3">
      <c r="A22" s="3" t="s">
        <v>100</v>
      </c>
    </row>
    <row r="23" spans="1:3">
      <c r="A23" s="4" t="s">
        <v>101</v>
      </c>
      <c r="B23" s="5" t="n">
        <v>-17168</v>
      </c>
      <c r="C23" s="5" t="n">
        <v>-35026</v>
      </c>
    </row>
    <row r="24" spans="1:3">
      <c r="A24" s="4" t="s">
        <v>102</v>
      </c>
      <c r="B24" s="5" t="n">
        <v>1504</v>
      </c>
      <c r="C24" s="5" t="n">
        <v>246</v>
      </c>
    </row>
    <row r="25" spans="1:3">
      <c r="A25" s="4" t="s">
        <v>103</v>
      </c>
      <c r="B25" s="5" t="n">
        <v>-15664</v>
      </c>
      <c r="C25" s="5" t="n">
        <v>-34780</v>
      </c>
    </row>
    <row r="26" spans="1:3">
      <c r="A26" s="3" t="s">
        <v>104</v>
      </c>
    </row>
    <row r="27" spans="1:3">
      <c r="A27" s="4" t="s">
        <v>105</v>
      </c>
      <c r="B27" s="5" t="n">
        <v>290169</v>
      </c>
      <c r="C27" s="5" t="n">
        <v>292183</v>
      </c>
    </row>
    <row r="28" spans="1:3">
      <c r="A28" s="4" t="s">
        <v>106</v>
      </c>
      <c r="B28" s="5" t="n">
        <v>-321187</v>
      </c>
      <c r="C28" s="5" t="n">
        <v>-302683</v>
      </c>
    </row>
    <row r="29" spans="1:3">
      <c r="A29" s="4" t="s">
        <v>107</v>
      </c>
      <c r="B29" s="5" t="n">
        <v>-3597</v>
      </c>
      <c r="C29" s="5" t="n">
        <v>-10378</v>
      </c>
    </row>
    <row r="30" spans="1:3">
      <c r="A30" s="4" t="s">
        <v>108</v>
      </c>
      <c r="B30" s="5" t="n">
        <v>-1</v>
      </c>
    </row>
    <row r="31" spans="1:3">
      <c r="A31" s="4" t="s">
        <v>97</v>
      </c>
      <c r="C31" s="5" t="n">
        <v>31</v>
      </c>
    </row>
    <row r="32" spans="1:3">
      <c r="A32" s="4" t="s">
        <v>109</v>
      </c>
      <c r="B32" s="5" t="n">
        <v>328</v>
      </c>
      <c r="C32" s="5" t="n">
        <v>1715</v>
      </c>
    </row>
    <row r="33" spans="1:3">
      <c r="A33" s="4" t="s">
        <v>110</v>
      </c>
      <c r="B33" s="5" t="n">
        <v>-226</v>
      </c>
      <c r="C33" s="5" t="n">
        <v>-1127</v>
      </c>
    </row>
    <row r="34" spans="1:3">
      <c r="A34" s="4" t="s">
        <v>111</v>
      </c>
      <c r="B34" s="5" t="n">
        <v>-34514</v>
      </c>
      <c r="C34" s="5" t="n">
        <v>-20259</v>
      </c>
    </row>
    <row r="35" spans="1:3">
      <c r="A35" s="4" t="s">
        <v>112</v>
      </c>
      <c r="B35" s="5" t="n">
        <v>2626</v>
      </c>
      <c r="C35" s="5" t="n">
        <v>2138</v>
      </c>
    </row>
    <row r="36" spans="1:3">
      <c r="A36" s="4" t="s">
        <v>113</v>
      </c>
      <c r="B36" s="5" t="n">
        <v>10604</v>
      </c>
      <c r="C36" s="5" t="n">
        <v>11830</v>
      </c>
    </row>
    <row r="37" spans="1:3">
      <c r="A37" s="4" t="s">
        <v>114</v>
      </c>
      <c r="B37" s="5" t="n">
        <v>13230</v>
      </c>
      <c r="C37" s="5" t="n">
        <v>13968</v>
      </c>
    </row>
    <row r="38" spans="1:3">
      <c r="A38" s="3" t="s">
        <v>115</v>
      </c>
    </row>
    <row r="39" spans="1:3">
      <c r="A39" s="4" t="s">
        <v>116</v>
      </c>
      <c r="B39" s="5" t="n">
        <v>-18103</v>
      </c>
      <c r="C39" s="5" t="n">
        <v>11818</v>
      </c>
    </row>
    <row r="40" spans="1:3">
      <c r="A40" s="4" t="s">
        <v>117</v>
      </c>
      <c r="B40" s="5" t="n">
        <v>3340</v>
      </c>
      <c r="C40" s="5" t="n">
        <v>2715</v>
      </c>
    </row>
    <row r="41" spans="1:3">
      <c r="A41" s="4" t="s">
        <v>118</v>
      </c>
      <c r="B41" s="5" t="n">
        <v>2479</v>
      </c>
      <c r="C41" s="7" t="n">
        <v>2866</v>
      </c>
    </row>
    <row r="42" spans="1:3">
      <c r="A42" s="4" t="s">
        <v>119</v>
      </c>
      <c r="B42" s="7" t="n">
        <v>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6:23:52Z</dcterms:created>
  <dcterms:modified xmlns:dcterms="http://purl.org/dc/terms/" xmlns:xsi="http://www.w3.org/2001/XMLSchema-instance" xsi:type="dcterms:W3CDTF">2017-11-29T16:23:52Z</dcterms:modified>
</cp:coreProperties>
</file>